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0">
  <si>
    <t>Risk/Return Summary - Catalyst/Teza Algorithmic Allocation Income Fund</t>
  </si>
  <si>
    <t>Jun. 03, 2020</t>
  </si>
  <si>
    <t>Prospectus [Line Items]</t>
  </si>
  <si>
    <t>Risk/Return [Heading]</t>
  </si>
  <si>
    <t>Catalyst/Teza Algorithmic Allocation Income Fund</t>
  </si>
  <si>
    <t>Supplement to Prospectus [Text Block]</t>
  </si>
  <si>
    <t>MUTUAL FUND SERIES TRUST
Catalyst /Teza Algorithmic
Allocation Income Fund Class A: TEZAX Class C: TEZCX Class
I: TEZIX (the “Fund”) June 3, 2020 The following information supplements certain
information contained in the Prospectus for the Fund dated December 25, 2019, as supplemented, and should be read in conjunction
with such Prospectus. ____________________________________________________________________ Effective immediately, the first
three paragraphs under the section of the Fund’s Prospectus entitled “FUND SUMMARY: CATALYST/TEZA ALGORITHMIC ALLOCATION
INCOME FUND – Principal Investment Strategies” are replaced with the following: The Fund provides
exposure to major global asset classes including equity indexes, government bond interest rates, volatility (exposure to Cboe Volatility
Index ® The Fund will
hold both long and short positions. The Fund’s sub-advisor, Teza Capital Management LLC (the “Sub-Advisor”),
uses a quantitative and systematic trading strategy based on algorithmic machine learning technology to manage the Fund. The Fund
generally holds long positions in equity index, volatility and government bond interest rate futures to achieve its long-term target
risk exposure. However, based on proprietary risk-scaling tools and in response to market conditions, the strategy
can dynamically reduce the Fund’s exposure to equity index, volatility and government bond interest rate futures, and in
certain circumstances have short positions
in and short exposure to such products. The commodities portion of the strategy invests in long or short positions in commodities
futures contracts . The Sub-Advisor’s
trading strategy rebalances the Fund’s positions and risk exposure, generally on a daily basis in response to certain market
conditions, such as strong positive correlation between stocks and bonds or changes in that correlation. The strategy dynamically
adjusts the overall risk exposure of the portfolio based upon the quantitative analysis of contemporaneous asset class correlations
derived from pricing data collected by the Sub-Advisor. The Fund’s strategy is intended as improvement upon static risk models
which are rebalanced less frequently and, as a result, may deliver less consistent levels of risk exposure. The following “Short Position Risk”
is added as a principal investment risk of the Fund under the sections of the Fund’s Prospectus entitled “FUND SUMMARY:
CATALYST/TEZA ALGORITHMIC ALLOCATION INCOME FUND – Principal Risk of Investing in the Fund” and “ADDITIONAL INFORMATION
REGARDING THE FUND’S PRINCIPAL INVESTMENT STRATEGIES AND RELATED RISKS – PRINCIPAL AND NON-PRINCIPAL INVESTMENT RISKS”: “Short Position Risk The second though fifth paragraphs
under the section of the Fund’s Prospectus entitled “ADDITIONAL INFORMATION REGARDING THE FUND’S PRINCIPAL INVESTMENT
STRATEGIES AND RELATED RISKS – PRINCIPAL INVESTMENT STRATEGIES” are replaced with the following: The Fund
provides exposure to major global asset classes including equity indexes, government bond interest rates, volatility (exposure
to Cboe Volatility Index ® The Fund
will hold both long and short positions, although the Fund’s holdings are generally expected to be long-biased. The Fund’s
sub-advisor, Teza Capital Management LLC (the “Sub-Advisor”), uses a quantitative and systematic trading strategy. The Sub-Advisor developed the strategy
using a scientific and process-oriented approach to analyzing
market information and risk metrics. This approach included the testing and back-testing of hypotheses about relevant market factors,
signals and statistical techniques, proposed models, algorithms and risk management methodologies, among other factors. The strategy
follows a systematic investment process, utilizing algorithmic machine learning technology and executing trades based on the price
of the relevant underlying instruments as well as on other fundamental (non-price) and proprietary quantitative signals. The Fund
generally holds long positions in equity index, volatility and government bond interest rate futures to achieve its long-term target
risk exposure. However, based on proprietary risk-scaling tools and in response to market conditions, the strategy can dynamically
reduce the Fund’s exposure to stock index, volatility and government bond interest rate futures, and in certain circumstances
the Fund can have short positions in and short exposure to such products. The commodities portion of the strategy invests in long
or short positions in commodities futures contracts. The Sub-Advisor’s
trading strategy rebalances the Fund’s positions and risk exposure, generally on a daily basis, in response to certain market
conditions, such as strong positive correlation between stocks and bonds or changes in that correlation. The strategy dynamically
adjusts the overall risk exposure of the portfolio. These adjustments are based upon the quantitative analysis of contemporaneous
asset class correlations derived from pricing data collected by the Sub-Advisor. The Fund’s strategy is intended as improvement
upon static risk models, which are rebalanced less frequently and, as a result, may deliver less consistent levels of risk exposure. * * * * * You should read this Supplement
in conjunction with the current Prospectus, Summary Prospectus and the Statement of Additional Information for the Fund, as supplemented,
which provide information that you should know about the Fund before investing. These documents are available upon request and
without charge by calling the Fund toll-free at 1-866-447-4228 or by writing to 4221 North 203 rd Please retain this Supplement for future
reference</t>
  </si>
  <si>
    <t>Label</t>
  </si>
  <si>
    <t>Element</t>
  </si>
  <si>
    <t>Value</t>
  </si>
  <si>
    <t>rr_ProspectusLineItems</t>
  </si>
  <si>
    <t>Document Type</t>
  </si>
  <si>
    <t>dei_DocumentType</t>
  </si>
  <si>
    <t>497</t>
  </si>
  <si>
    <t>Document Period End Date</t>
  </si>
  <si>
    <t>dei_DocumentPeriodEndDate</t>
  </si>
  <si>
    <t>Jun. 3,
		2020</t>
  </si>
  <si>
    <t>Entity Registrant Name</t>
  </si>
  <si>
    <t>dei_EntityRegistrantName</t>
  </si>
  <si>
    <t>MUTUAL FUND SERIES TRUST</t>
  </si>
  <si>
    <t>Entity Central Index Key</t>
  </si>
  <si>
    <t>dei_EntityCentralIndexKey</t>
  </si>
  <si>
    <t>0001355064</t>
  </si>
  <si>
    <t>Entity Inv Company Type</t>
  </si>
  <si>
    <t>dei_EntityInvCompanyType</t>
  </si>
  <si>
    <t>N-1A</t>
  </si>
  <si>
    <t>Amendment Flag</t>
  </si>
  <si>
    <t>dei_AmendmentFlag</t>
  </si>
  <si>
    <t>false</t>
  </si>
  <si>
    <t>Trading Symbol</t>
  </si>
  <si>
    <t>dei_TradingSymbol</t>
  </si>
  <si>
    <t>msft</t>
  </si>
  <si>
    <t>Document Creation Date</t>
  </si>
  <si>
    <t>dei_DocumentCreationDate</t>
  </si>
  <si>
    <t>Document Effective Date</t>
  </si>
  <si>
    <t>dei_DocumentEffectiveDate</t>
  </si>
  <si>
    <t>Prospectus Date</t>
  </si>
  <si>
    <t>rr_ProspectusDate</t>
  </si>
  <si>
    <t>rr_RiskReturnHeading</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0</v>
      </c>
      <c r="B1" s="2" t="s">
        <v>1</v>
      </c>
    </row>
    <row r="2" spans="1:2">
      <c r="A2" s="3" t="s">
        <v>2</v>
      </c>
    </row>
    <row r="3" spans="1:2">
      <c r="A3" s="4" t="s">
        <v>3</v>
      </c>
      <c r="B3" s="4" t="s">
        <v>4</v>
      </c>
    </row>
    <row r="4" spans="1:2">
      <c r="A4" s="4" t="s">
        <v>5</v>
      </c>
      <c r="B4" s="4"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7</v>
      </c>
      <c r="B1" s="1" t="s">
        <v>8</v>
      </c>
      <c r="C1" s="2" t="s">
        <v>9</v>
      </c>
    </row>
    <row r="2" spans="1:3">
      <c r="A2" s="3" t="s">
        <v>2</v>
      </c>
      <c r="B2" s="4" t="s">
        <v>10</v>
      </c>
    </row>
    <row r="3" spans="1:3">
      <c r="A3" s="4" t="s">
        <v>11</v>
      </c>
      <c r="B3" s="4" t="s">
        <v>12</v>
      </c>
      <c r="C3" s="4" t="s">
        <v>13</v>
      </c>
    </row>
    <row r="4" spans="1:3">
      <c r="A4" s="4" t="s">
        <v>14</v>
      </c>
      <c r="B4" s="4" t="s">
        <v>15</v>
      </c>
      <c r="C4" s="4" t="s">
        <v>16</v>
      </c>
    </row>
    <row r="5" spans="1:3">
      <c r="A5" s="4" t="s">
        <v>17</v>
      </c>
      <c r="B5" s="4" t="s">
        <v>18</v>
      </c>
      <c r="C5" s="4" t="s">
        <v>19</v>
      </c>
    </row>
    <row r="6" spans="1:3">
      <c r="A6" s="4" t="s">
        <v>20</v>
      </c>
      <c r="B6" s="4" t="s">
        <v>21</v>
      </c>
      <c r="C6" s="4" t="s">
        <v>22</v>
      </c>
    </row>
    <row r="7" spans="1:3">
      <c r="A7" s="4" t="s">
        <v>23</v>
      </c>
      <c r="B7" s="4" t="s">
        <v>24</v>
      </c>
      <c r="C7" s="4" t="s">
        <v>25</v>
      </c>
    </row>
    <row r="8" spans="1:3">
      <c r="A8" s="4" t="s">
        <v>26</v>
      </c>
      <c r="B8" s="4" t="s">
        <v>27</v>
      </c>
      <c r="C8" s="4" t="s">
        <v>28</v>
      </c>
    </row>
    <row r="9" spans="1:3">
      <c r="A9" s="4" t="s">
        <v>29</v>
      </c>
      <c r="B9" s="4" t="s">
        <v>30</v>
      </c>
      <c r="C9" s="4" t="s">
        <v>31</v>
      </c>
    </row>
    <row r="10" spans="1:3">
      <c r="A10" s="4" t="s">
        <v>32</v>
      </c>
      <c r="B10" s="4" t="s">
        <v>33</v>
      </c>
      <c r="C10" s="4" t="s">
        <v>16</v>
      </c>
    </row>
    <row r="11" spans="1:3">
      <c r="A11" s="4" t="s">
        <v>34</v>
      </c>
      <c r="B11" s="4" t="s">
        <v>35</v>
      </c>
      <c r="C11" s="4" t="s">
        <v>16</v>
      </c>
    </row>
    <row r="12" spans="1:3">
      <c r="A12" s="4" t="s">
        <v>36</v>
      </c>
      <c r="B12" s="4" t="s">
        <v>37</v>
      </c>
      <c r="C12" s="4" t="s">
        <v>16</v>
      </c>
    </row>
    <row r="13" spans="1:3">
      <c r="A13" s="4" t="s">
        <v>4</v>
      </c>
    </row>
    <row r="14" spans="1:3">
      <c r="A14" s="3" t="s">
        <v>2</v>
      </c>
      <c r="B14" s="4" t="s">
        <v>10</v>
      </c>
    </row>
    <row r="15" spans="1:3">
      <c r="A15" s="4" t="s">
        <v>3</v>
      </c>
      <c r="B15" s="4" t="s">
        <v>38</v>
      </c>
      <c r="C15" s="4" t="s">
        <v>4</v>
      </c>
    </row>
    <row r="16" spans="1:3">
      <c r="A16" s="4" t="s">
        <v>5</v>
      </c>
      <c r="B16" s="4" t="s">
        <v>39</v>
      </c>
      <c r="C16"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0:58:07Z</dcterms:created>
  <dcterms:modified xmlns:dcterms="http://purl.org/dc/terms/" xmlns:xsi="http://www.w3.org/2001/XMLSchema-instance" xsi:type="dcterms:W3CDTF">2020-06-15T10:58:07Z</dcterms:modified>
</cp:coreProperties>
</file>